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and Basi" sheetId="6" r:id="rId6"/>
    <s:sheet name="Summary of Significant Accounti" sheetId="7" r:id="rId7"/>
    <s:sheet name="Fair Value Measurements and Mar" sheetId="8" r:id="rId8"/>
    <s:sheet name="Accrued Expenses" sheetId="9" r:id="rId9"/>
    <s:sheet name="Notes Payable" sheetId="10" r:id="rId10"/>
    <s:sheet name="Stockholders' Equity" sheetId="11" r:id="rId11"/>
    <s:sheet name="Stock-Based Awards" sheetId="12" r:id="rId12"/>
    <s:sheet name="Commitments and Contingencies" sheetId="13" r:id="rId13"/>
    <s:sheet name="Retirement Plan" sheetId="14" r:id="rId14"/>
    <s:sheet name="Australia Research and Developm" sheetId="15" r:id="rId15"/>
    <s:sheet name="Summary of Significant Accoun16" sheetId="16" r:id="rId16"/>
    <s:sheet name="Summary of Significant Accoun17" sheetId="17" r:id="rId17"/>
    <s:sheet name="Fair Value Measurements and M18" sheetId="18" r:id="rId18"/>
    <s:sheet name="Accrued Expenses (Tables)" sheetId="19" r:id="rId19"/>
    <s:sheet name="Notes Payable (Tables)" sheetId="20" r:id="rId20"/>
    <s:sheet name="Stock-Based Awards (Tables)" sheetId="21" r:id="rId21"/>
    <s:sheet name="Commitments and Contingencies (" sheetId="22" r:id="rId22"/>
    <s:sheet name="Nature of the Business and Ba23" sheetId="23" r:id="rId23"/>
    <s:sheet name="Summary of Significant Accoun24" sheetId="24" r:id="rId24"/>
    <s:sheet name="Fair Value Measurements and M25" sheetId="25" r:id="rId25"/>
    <s:sheet name="Fair Value Measurements and M26" sheetId="26" r:id="rId26"/>
    <s:sheet name="Accrued Expenses - Schedule of " sheetId="27" r:id="rId27"/>
    <s:sheet name="Notes Payable - Additional Info" sheetId="28" r:id="rId28"/>
    <s:sheet name="Notes Payable - Schedule of Not" sheetId="29" r:id="rId29"/>
    <s:sheet name="Notes Payable - Schedule of Est" sheetId="30" r:id="rId30"/>
    <s:sheet name="Stockholders' Equity - Addition" sheetId="31" r:id="rId31"/>
    <s:sheet name="Stock-Based Awards - Additional" sheetId="32" r:id="rId32"/>
    <s:sheet name="Stock-Based Awards - Summary of" sheetId="33" r:id="rId33"/>
    <s:sheet name="Commitments and Contingencies -" sheetId="34" r:id="rId34"/>
    <s:sheet name="Commitments and Contingencies35" sheetId="35" r:id="rId35"/>
    <s:sheet name="Retirement Plan - Additional In" sheetId="36" r:id="rId36"/>
    <s:sheet name="Australia Research and Develo37" sheetId="37" r:id="rId37"/>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ZFGN</t>
  </si>
  <si>
    <t>Entity Registrant Name</t>
  </si>
  <si>
    <t>Zafgen,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net of discount, long-term</t>
  </si>
  <si>
    <t>Total liabilities</t>
  </si>
  <si>
    <t>Commitments and contingencies (Note 8)</t>
  </si>
  <si>
    <t xml:space="preserve"> </t>
  </si>
  <si>
    <t>Stockholders' equity:</t>
  </si>
  <si>
    <t>Preferred stock; $0.001 par value per share; 5,000,000 shares authorized at March 31, 2016 and December 31, 2015; no shares issued and outstanding at March 31, 2016 and December 31, 2015</t>
  </si>
  <si>
    <t>Common stock, $0.001 par value per share; 115,000,000 shares authorized at March 31, 2016 and December 31, 2015; 27,268,943 and 27,242,503 shares issued and outstanding at March 31, 2016 and December 31, 2015, respectively</t>
  </si>
  <si>
    <t>Additional paid-in capital</t>
  </si>
  <si>
    <t>Accumulated deficit</t>
  </si>
  <si>
    <t>Accumulated other comprehensive gain (loss)</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naudited) - USD ($) $ in Thousands</t>
  </si>
  <si>
    <t>Mar. 31, 2015</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gain (loss):</t>
  </si>
  <si>
    <t>Unrealized gain (loss) on marketable securities</t>
  </si>
  <si>
    <t>Total other comprehensive gain (loss)</t>
  </si>
  <si>
    <t>Total 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Non-cash interest expense</t>
  </si>
  <si>
    <t>Depreciation expense</t>
  </si>
  <si>
    <t>Unrealized foreign currency transaction (gains) losses</t>
  </si>
  <si>
    <t>Premium on marketable securities, net</t>
  </si>
  <si>
    <t>Amortization of premium on marketable securities</t>
  </si>
  <si>
    <t>Changes in operating assets and liabilities:</t>
  </si>
  <si>
    <t>Net cash used in operating activities</t>
  </si>
  <si>
    <t>Cash flows from investing activities:</t>
  </si>
  <si>
    <t>Proceeds from maturities of marketable securities</t>
  </si>
  <si>
    <t>Purchases of marketable securities</t>
  </si>
  <si>
    <t>Purchases of property and equipment</t>
  </si>
  <si>
    <t>Net cash provided by (used in) investing activities</t>
  </si>
  <si>
    <t>Cash flows from financing activities:</t>
  </si>
  <si>
    <t>Repayments of notes payable</t>
  </si>
  <si>
    <t>Proceeds from exercise of common stock options and employee stock purchase plan</t>
  </si>
  <si>
    <t>Proceeds from public offerings, net of commissions and underwriting discounts</t>
  </si>
  <si>
    <t>Payments of public offering co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ature of the Business and Basis of Presentation</t>
  </si>
  <si>
    <t>Accounting Policies [Abstract]</t>
  </si>
  <si>
    <t>1. Nature of the Business and Basis of Presentation
Zafgen, Inc., or the Company, was incorporated on November 22,
2005 under the laws of the State of Delaware. The Company is a
biopharmaceutical company dedicated to significantly improving the
health and well-being of patients affected by obesity and complex
metabolic disorders. Zafgen is focused on developing novel
therapeutics that treat the underlying biological mechanisms
through the methionine aminopeptidase 2, or MetAP2, pathway.
Beloranib, the Company’s lead product candidate, is a novel,
first-in-class, twice-weekly subcutaneous injection being developed
for the treatment of multiple indications, including severe obesity
in two rare diseases, Prader-Willi syndrome, or PWS, and
hypothalamic injury-associated obesity, or HIAO, including
craniopharyngioma-associated obesity; and severe obesity in the
general population. Zafgen is also developing ZGN-839, a
liver-targeted MetAP2 inhibitor, for the treatment of nonalcoholic
steatohepatitis, or NASH, and abdominal obesity, as well as
second-generation MetAP2 inhibitors, which may be developed for the
treatment of severe obesity in the general population. Since its
inception, the Company has devoted substantially all of its efforts
to research and development, recruiting management,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all in the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nsolidated financial statements include the accounts of the
Company and its wholly owned subsidiaries Zafgen Securities
Corporation, Zafgen Australia Pty Limited, and Zafgen Animal
Health, LLC. All intercompany balances and transactions have been
eliminated.
On January 28, 2015, the Company completed a follow-on
offering of its common stock, which resulted in the sale of
3,942,200 shares at a price of $35.00 per share. The Company
received net proceeds from the follow-on offering of $130.0 million
based upon the price of $35.00 per share after deducting
underwriting discounts and commissions paid by the Company. The
Company also incurred offering costs of $0.5 million related to the
follow-on offering.
Unaudited Interim Financial Information
The condensed consolidated balance sheet at December 31, 2015
was derived from the Company’s audited financial statements,
but does not include all disclosures required by accounting
principles generally accepted in the United States of America, or
GAAP. The accompanying unaudited condensed consolidated financial
statements as of March 31, 2016 and for the three months ended
March 31, 2016 and 2015,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5,
included in the Company’s Annual Report on Form 10-K, as
amended, for the year ended December 31, 2015, on file with
the SEC. In the opinion of management, all adjustments, consisting
only of normal recurring adjustments necessary for a fair statement
of the Company’s condensed consolidated financial position as
of March 31, 2016 and condensed consolidated results of
operations and cash flows for the three months ended March 31,
2016 and 2015 have been made. The results of operations for the
three months ended March 31, 2016 are not necessarily
indicative of the results of operations that may be expected for
the year ending December 31, 2016.</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16 and 2015, from the
computation of diluted net loss per share for the three months
ended March 31, 2016 and 2015 because they had an
anti-dilutive impact due to the net loss incurred for the
periods:
As of March 31,
2016 2015
Options to purchase common stock 3,825,654 2,589,767
Unvested restricted common stock units 13,273 3,870
3,838,927 2,593,637
Recently Issued and Adopted Accounting Pronouncements
In August 2014, the Financial Accounting Standards Board, or FASB,
issued ASU No. 2014-15, Presentation of Financial
Statements—Going Concern
In November 2015, the FASB issued ASU No. 2015-17, Balance Sheet
Classification of Deferred Taxes.
In February 2016, the FASB issued ASU No. 2016-02, Leases
In March 2016, the FASB issued ASU No. 2016-09, Improvements to Employee
Share-Based Payment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t
March 31, 2016 and December 31, 2015,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s summarize the Company’s cash equivalents
and marketable securities as of March 31, 2016 and
December 31, 2015:
March 31, 2016
Total Quoted Significant Significant
(in
thousands)
Cash equivalents:
Money market funds $ 19,325 $ 19,325 $
— $
—
Commercial paper 3,997
— 3,997
—
Total cash equivalents 23,322 19,325 3,997
—
Marketable securities:
Corporate bonds 95,489
— 95,489
—
Commercial paper 29,945
— 29,945
—
U.S. government securities 9,300
— 9,300
—
Total marketable securities 134,734
— 134,734
—
Total cash equivalents and marketable securities $ 158,056 $ 19,325 $ 138,731 $
—
December 31, 2015
Total Quoted Significant Significant (Level 3)
(in
thousands)
Cash equivalents:
Money market funds $ 13,231 $ 13,231 $ — $
—
U.S. government securities 4,999
— 4,999
—
Commercial paper 4,697
— 4,697
—
Corporate bonds 3,000
— 3,000
—
Total cash equivalents 25,927 13,231 12,696
—
Marketable securities:
Corporate bonds 125,516
— 125,516
—
Commercial paper 19,468
— 19,468
—
U.S. government securities 4,500
— 4,500
—
Total marketable securities 149,484
— 149,484
—
Total cash equivalents and marketable securities $ 175,411 $ 13,231 $ 162,180 $
—
The carrying amounts reflected in the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discount rates currently available to the Company.
Marketable Securities
The following table summarizes the Company’s marketable
securities as of March 31, 2016 and December 31,
2015:
March 31, 2016
Amortized Cost Gross Gross Fair Value
(in
thousands)
Assets:
Corporate bonds (due within 1 year) $ 88,599 $ 31 $ (35 ) $ 88,595
Corporate bonds (due after 1 year through 2 years) 6,880 14
— 6,894
Commercial paper (due within 1 year) 29,950 2 (7 ) 29,945
U.S. government securities (due within 1 year) 9,303
— (3 ) 9,300
$ 134,732 $ 47 $ (45 ) $ 134,734
December 31, 2015
Amortized Cost Gross Gross Fair Value
(in
thousands)
Assets:
Corporate bonds (due within 1 year) $ 112,825 $ 1 $ (166 ) $ 112,660
Corporate bonds (due after 1 year through 2 years) 12,884 3 (31 ) 12,856
Commercial paper (due within 1 year) 19,478
— (10 ) 19,468
U.S. government securities (due within 1 year) 4,500
—
— 4,500
$ 149,687 $ 4 $ (207 ) $ 149,484</t>
  </si>
  <si>
    <t>Accrued Expenses</t>
  </si>
  <si>
    <t>Payables and Accruals [Abstract]</t>
  </si>
  <si>
    <t>4. Accrued Expenses
Accrued expenses consisted of the following as of March 31,
2016 and December 31, 2015:
March 31, December 31,
2016 2015
(in
thousands)
Accrued research and development expenses $ 3,806 $ 3,727
Accrued payroll and related expenses 2,159 1,802
Accrued professional fees 667 422
Accrued other 107 161
$ 6,739 $ 6,112</t>
  </si>
  <si>
    <t>Notes Payable</t>
  </si>
  <si>
    <t>Debt Disclosure [Abstract]</t>
  </si>
  <si>
    <t>5. Notes Payable
The Company has outstanding amounts due under a loan and security
agreement with Oxford Finance LLC and Midcap Financial, or the 2014
Credit Facility, entered into in March 2014. All promissory notes
issued under the 2014 Credit Facility are collateralized by
substantially all of the Company’s personal property, other
than its intellectual property. There are no financial covenants
associated with the deb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 As of
March 31, 2016 and December 31, 2015, notes payable
consist of the following:
March 31, December 31,
2016 2015
(in
thousands)
Notes payable $ 5,407 $ 6,119
Less: current portion (2,996 ) (2,936 )
Notes payable, net of current portion 2,411 3,183
Debt discount, net of accretion (28 ) (36 )
Accretion related to final payment 340 306
Notes payable, net of discount, long term $ 2,723 $ 3,453
As of March 31, 2016, the estimated future principal payments
due are as follows:
Years Ending December 31,
(in thousands)
2016 (April to December) $ 2,224
2017 3,183
Total $ 5,407
During the three months ended March 31, 2016 and 2015, the
Company recognized $0.2 million of interest expense related to the
2014 Credit Facility. The effective annual interest rate of the
outstanding debt under the 2014 Credit Facility is approximately
10.8%.</t>
  </si>
  <si>
    <t>Stockholders' Equity</t>
  </si>
  <si>
    <t>Equity [Abstract]</t>
  </si>
  <si>
    <t>6. Stockholders’ Equity
On January 28, 2015, the Company completed a follow-on
offering of its common stock, which resulted in the sale of
3,942,200 shares at a price of $35.00 per share. The Company
received net proceeds from the follow-on offering of $130.0 million
based upon the price of $35.00 per share after deducting
underwriting discounts and commissions paid by the Company. The
Company also incurred offering costs of $0.5 million related to the
follow-on offering.</t>
  </si>
  <si>
    <t>Stock-Based Awards</t>
  </si>
  <si>
    <t>Disclosure of Compensation Related Costs, Share-based Payments [Abstract]</t>
  </si>
  <si>
    <t>7. Stock-Based Awards
The Company grants equity awards under its 2014 Stock Option and
Incentive Plan, or the 2014 Stock Option Plan, and is authorized to
issue common stock under its 2014 Employee Stock Purchase Plan. The
Company also has outstanding stock-based awards under its Amended
and Restated 2006 Stock Option Plan but is no longer granting
awards under this plan. As of March 31, 2016, 1,421,644 shares
are available for grant under the 2014 Stock Option Plan, including
1,089,700 shares automatically added to the 2014 Stock Option Plan
on January 1, 2016 as a result of a provision in the 2014
Stock Option Plan.
The Company recorded stock-based compensation expense related to
stock options and restricted common stock in the following expense
categories within its consolidated statements of operations:
Three Months Ended March 31,
2016 2015
(in
thousands)
Research and development $ 828 $ 404
General and administrative 1,928 653
$ 2,756 $ 1,057
As of March 31, 2016, the Company had an aggregate of $28.1
million of unrecognized stock-based compensation expense, which is
expected to be recognized over a weighted average period of 2.6
years. As of March 31, 2016, there were outstanding unvested
service-based stock options held by nonemployees for the purchase
of 7,269 shares of common stock.</t>
  </si>
  <si>
    <t>Commitments and Contingencies</t>
  </si>
  <si>
    <t>Commitments and Contingencies Disclosure [Abstract]</t>
  </si>
  <si>
    <t>8.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is
lease for three additional years each. In October 2015, the Company
entered into an operating lease for office space in San Diego,
California, effective as of October 1, 2015, with a term
expiring on September 30, 2019, and an option to extend this
lease for five additional years.
Future minimum lease payments for its operating leases as of
March 31, 2016 were as follows:
Years Ending December 31,
(in thousands)
2016 (April - December) $ 325
2017 292
2018 106
2019 82
$ 805
During the three months ended March 31, 2016 and 2015, the
Company recognized $0.1 million of rental expense related to office
space.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March 31, 2016, the Company is obligated to make
additional milestone payments of up to $12.3 million upon reaching
certain pre-commercialization milestones, such as clinical trials
and government approvals (including the U.S. Food and Drug
Administration, or FDA, approval of a New Drug Application, or
NDA), and up to $12.5 million upon reaching certain product
commercialization milestones.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three months ended
March 31, 2016 or 2015. The Company is also obligated to pay
to the licensors a percentage of fees received if and when the
Company sublicenses the technology. As of March 31, 2016,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the Board of
Directors of the Company, or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16.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October 21, 2015, a purported stockholder of the Company
filed a putative class action lawsuit in the U.S. District Court
for the District of Massachusetts, against the Company and Thomas
E. Hughes, captioned Aviad Bessler v. Zafgen, Inc. and Thomas E.
Hughes, No. 1:15-cv-13618. An amended complaint was filed on
February 22, 2016. The amended complaint alleges violations of
Sections 10(b) and 20(a) of the Securities Exchange Act of 1934 and
SEC Rule 10b-5 based on allegedly false and misleading statements
and omissions regarding the Company’s clinical trials for its
drug beloranib. The lawsuit seeks, among other things, unspecified
compensatory damages in connection with the Company’s
allegedly inflated stock price between June 19, 2014 and
October 16, 2015, as a result of those allegedly false and
misleading statements, as well as punitive damages, interest,
attorneys’ fees and costs. On April 7, 2016, the Company
filed a motion to dismiss the amended complaint. The Company is
unable to predict the ultimate outcome of this action and therefore
cannot estimate possible losses or ranges of losses, if any.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Other than the above action, the
Company is not aware of any other material claims as of
March 31, 2016.</t>
  </si>
  <si>
    <t>Retirement Plan</t>
  </si>
  <si>
    <t>Compensation and Retirement Disclosure [Abstract]</t>
  </si>
  <si>
    <t>9. Retirement Plan
The Company has a Savings Incentive Match Plan, or SIMPLE IRA, for
employees. Under the terms of the plan, the Company contributes 2%
of an employee’s annual base salary, up to a maximum of the
annual Internal Revenue Service compensation limits, for all
full-time employees.
During the three months ended March 31, 2016 and 2015, the
Company recognized less than $0.1 million of expense related to its
contributions to the plan.</t>
  </si>
  <si>
    <t>Australia Research and Development Tax Incentive</t>
  </si>
  <si>
    <t>Research and Development [Abstract]</t>
  </si>
  <si>
    <t>10. Australia Research and Development Tax Incentive
The Company’s wholly owned subsidiary, Zafgen Australia Pty
Limited, which conducts core research and development activities on
behalf of the Company, is eligible to receive a 45% refundable tax
incentive for qualified research and development activities. For
the three months ended March 31, 2016 and 2015, $0.1 million
and $0.2 million, respectively, was recorded as a reduction to
research and development expenses in the condensed consolidated
statements of operations. These amounts represented 45% of the
Company’s qualified research and development spending in
Australia. The refund is denominated in Australian dollars and,
therefore, the related receivable is re-measured into U.S. dollars
as of each reporting date. For the three months ended
March 31, 2016 and 2015, the Company recorded in its condensed
consolidated statements of operations unrealized foreign currency
exchange gains of $0.1 million and unrealized foreign currency
exchange losses of less than $0.1 million, respectively, related to
this tax incentive receivable. As of March 31, 2016 and
December 31, 2015, the Company’s tax incentive
receivable from the Australian government was $1.5 million and $1.3
million, respectively.</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Net Income (Loss) Per Share</t>
  </si>
  <si>
    <t>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16 and 2015, from the
computation of diluted net loss per share for the three months
ended March 31, 2016 and 2015 because they had an
anti-dilutive impact due to the net loss incurred for the
periods:
As of March 31,
2016 2015
Options to purchase common stock 3,825,654 2,589,767
Unvested restricted common stock units 13,273 3,870
3,838,927 2,593,637</t>
  </si>
  <si>
    <t>Recently Issued and Adopted Accounting Pronouncements</t>
  </si>
  <si>
    <t>Recently Issued and Adopted Accounting Pronouncements
In August 2014, the Financial Accounting Standards Board, or FASB,
issued ASU No. 2014-15, Presentation of Financial
Statements—Going Concern
In November 2015, the FASB issued ASU No. 2015-17, Balance
Sheet Classification of Deferred Taxes.
In February 2016, the FASB issued ASU No. 2016-02,
Leases
In March 2016, the FASB issued ASU No. 2016-09,
Improvements to Employee Share-Based Payment Accounting</t>
  </si>
  <si>
    <t>Summary of Significant Accounting Policies (Tables)</t>
  </si>
  <si>
    <t>Summary of Common Stock Equivalents Outstanding</t>
  </si>
  <si>
    <t>The Company excluded the following common stock equivalents,
outstanding as of March 31, 2016 and 2015, from the
computation of diluted net loss per share for the three months
ended March 31, 2016 and 2015 because they had an
anti-dilutive impact due to the net loss incurred for the
periods:
As of March 31,
2016 2015
Options to purchase common stock 3,825,654 2,589,767
Unvested restricted common stock units 13,273 3,870
3,838,927 2,593,637</t>
  </si>
  <si>
    <t>Fair Value Measurements and Marketable Securities (Tables)</t>
  </si>
  <si>
    <t>Summary of Cash Equivalents and Marketable Securities</t>
  </si>
  <si>
    <t>The following tables summarize the Company’s cash equivalents
and marketable securities as of March 31, 2016 and
December 31, 2015:
March 31, 2016
Total Quoted Significant Significant
(in
thousands)
Cash equivalents:
Money market funds $ 19,325 $ 19,325 $
— $
—
Commercial paper 3,997
— 3,997
—
Total cash equivalents 23,322 19,325 3,997
—
Marketable securities:
Corporate bonds 95,489
— 95,489
—
Commercial paper 29,945
— 29,945
—
U.S. government securities 9,300
— 9,300
—
Total marketable securities 134,734
— 134,734
—
Total cash equivalents and marketable securities $ 158,056 $ 19,325 $ 138,731 $
—
December 31, 2015
Total Quoted Significant Significant (Level 3)
(in
thousands)
Cash equivalents:
Money market funds $ 13,231 $ 13,231 $ — $
—
U.S. government securities 4,999
— 4,999
—
Commercial paper 4,697
— 4,697
—
Corporate bonds 3,000
— 3,000
—
Total cash equivalents 25,927 13,231 12,696
—
Marketable securities:
Corporate bonds 125,516
— 125,516
—
Commercial paper 19,468
— 19,468
—
U.S. government securities 4,500
— 4,500
—
Total marketable securities 149,484
— 149,484
—
Total cash equivalents and marketable securities $ 175,411 $ 13,231 $ 162,180 $
—</t>
  </si>
  <si>
    <t>Summary of Marketable Securities</t>
  </si>
  <si>
    <t>The following table summarizes the Company’s marketable
securities as of March 31, 2016 and December 31,
2015:
March 31, 2016
Amortized Cost Gross Gross Fair Value
(in
thousands)
Assets:
Corporate bonds (due within 1 year) $ 88,599 $ 31 $ (35 ) $ 88,595
Corporate bonds (due after 1 year through 2 years) 6,880 14
— 6,894
Commercial paper (due within 1 year) 29,950 2 (7 ) 29,945
U.S. government securities (due within 1 year) 9,303
— (3 ) 9,300
$ 134,732 $ 47 $ (45 ) $ 134,734
December 31, 2015
Amortized Cost Gross Gross Fair Value
(in
thousands)
Assets:
Corporate bonds (due within 1 year) $ 112,825 $ 1 $ (166 ) $ 112,660
Corporate bonds (due after 1 year through 2 years) 12,884 3 (31 ) 12,856
Commercial paper (due within 1 year) 19,478
— (10 ) 19,468
U.S. government securities (due within 1 year) 4,500
—
— 4,500
$ 149,687 $ 4 $ (207 ) $ 149,484</t>
  </si>
  <si>
    <t>Accrued Expenses (Tables)</t>
  </si>
  <si>
    <t>Schedule of Accrued Expenses</t>
  </si>
  <si>
    <t>Accrued expenses consisted of the following as of March 31,
2016 and December 31, 2015:
March 31, December 31,
2016 2015
(in
thousands)
Accrued research and development expenses $ 3,806 $ 3,727
Accrued payroll and related expenses 2,159 1,802
Accrued professional fees 667 422
Accrued other 107 161
$ 6,739 $ 6,112</t>
  </si>
  <si>
    <t>Notes Payable (Tables)</t>
  </si>
  <si>
    <t>Schedule of Notes Payable</t>
  </si>
  <si>
    <t>As of March 31, 2016 and December 31, 2015, notes
payable consist of the following:
March 31, December 31,
2016 2015
(in
thousands)
Notes payable $ 5,407 $ 6,119
Less: current portion (2,996 ) (2,936 )
Notes payable, net of current portion 2,411 3,183
Debt discount, net of accretion (28 ) (36 )
Accretion related to final payment 340 306
Notes payable, net of discount, long term $ 2,723 $ 3,453</t>
  </si>
  <si>
    <t>Schedule of Estimated Future Principal Payments</t>
  </si>
  <si>
    <t>As of March 31, 2016, the estimated future principal payments
due are as follows:
Years Ending December 31,
(in thousands)
2016 (April to December) $ 2,224
2017 3,183
Total $ 5,407</t>
  </si>
  <si>
    <t>Stock-Based Awards (Tables)</t>
  </si>
  <si>
    <t>Summary of Stock-Based Compensation Expense Related to Stock Options and Restricted Common Stock</t>
  </si>
  <si>
    <t xml:space="preserve">The Company recorded stock-based compensation expense related to
stock options and restricted common stock in the following expense
categories within its consolidated statements of operations:
Three Months Ended March 31,
2016 2015
(in
thousands)
Research and development $ 828 $ 404
General and administrative 1,928 653
$ 2,756 $ 1,057 </t>
  </si>
  <si>
    <t>Commitments and Contingencies (Tables)</t>
  </si>
  <si>
    <t>Schedule of Future Minimum Lease Payments for Operating Leases</t>
  </si>
  <si>
    <t>Future minimum lease payments for its operating leases as of
March 31, 2016 were as follows:
Years Ending December 31,
(in thousands)
2016 (April - December) $ 325
2017 292
2018 106
2019 82
$ 805</t>
  </si>
  <si>
    <t>Nature of the Business and Basis of Presentation - Additional Information (Detail) - USD ($) $ / shares in Units, $ in Thousands</t>
  </si>
  <si>
    <t>Jan. 28, 2015</t>
  </si>
  <si>
    <t>Organization Consolidation And Presentation Of Financial Statements Disclosure [Line Items]</t>
  </si>
  <si>
    <t>Entity incorporation date</t>
  </si>
  <si>
    <t>Nov. 22,
		2005</t>
  </si>
  <si>
    <t>Proceeds from offering, net of commissions and underwriting discounts</t>
  </si>
  <si>
    <t>Underwriting discounts, commissions and offering costs incurred</t>
  </si>
  <si>
    <t>Follow-on Offering [Member]</t>
  </si>
  <si>
    <t>Common stock issued</t>
  </si>
  <si>
    <t>Common stock issued price per share</t>
  </si>
  <si>
    <t>Summary of Significant Accounting Policies - Summary of Common Stock Equivalents Outstanding (Detail) - shares shares in Thousands</t>
  </si>
  <si>
    <t>Antidilutive Securities Excluded from Computation of Earnings Per Share [Line Items]</t>
  </si>
  <si>
    <t>Securities excluded from computation of earnings per share</t>
  </si>
  <si>
    <t>Options to Purchase Common Stock [Member]</t>
  </si>
  <si>
    <t>Unvested Restricted Common Stock Units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U.S. Government Securities [Member]</t>
  </si>
  <si>
    <t>Corporate Bonds [Member]</t>
  </si>
  <si>
    <t>Commercial Paper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rporate Bonds [Member]</t>
  </si>
  <si>
    <t>Significant Other Observable Inputs (Level 2) [Member] | Commercial Paper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rporate Bonds (Due After 1 Year Through 2 Years) [Member]</t>
  </si>
  <si>
    <t>Commercial Paper (Due within 1 Year) [Member]</t>
  </si>
  <si>
    <t>U.S. Government Securities (Due within 1 Year) [Member]</t>
  </si>
  <si>
    <t>Accrued Expenses - Schedule of Accrued Expenses (Detail) - USD ($) $ in Thousands</t>
  </si>
  <si>
    <t>Accrued research and development expenses</t>
  </si>
  <si>
    <t>Accrued payroll and related expenses</t>
  </si>
  <si>
    <t>Accrued professional fees</t>
  </si>
  <si>
    <t>Accrued other</t>
  </si>
  <si>
    <t>Notes Payable - Additional Information (Detail) - USD ($)</t>
  </si>
  <si>
    <t>Debt Instrument [Line Items]</t>
  </si>
  <si>
    <t>Covenants under credit facility</t>
  </si>
  <si>
    <t>Secured Debt [Member] | Credit Facility [Member]</t>
  </si>
  <si>
    <t>Interest expense on credit facility</t>
  </si>
  <si>
    <t>Effective annual interest rate</t>
  </si>
  <si>
    <t>10.80%</t>
  </si>
  <si>
    <t>Notes Payable - Schedule of Notes Payable (Detail) - USD ($) $ in Thousands</t>
  </si>
  <si>
    <t>Notes payable</t>
  </si>
  <si>
    <t>Less: current portion</t>
  </si>
  <si>
    <t>Notes payable, net of current portion</t>
  </si>
  <si>
    <t>Notes payable, net of discount, long term</t>
  </si>
  <si>
    <t>Debt discount, net of accretion</t>
  </si>
  <si>
    <t>Accretion related to final payment</t>
  </si>
  <si>
    <t>Notes Payable - Schedule of Estimated Future Principal Payments (Detail) $ in Thousands</t>
  </si>
  <si>
    <t>Mar. 31, 2016USD ($)</t>
  </si>
  <si>
    <t>Debt Instruments [Abstract]</t>
  </si>
  <si>
    <t>2016 (April to December)</t>
  </si>
  <si>
    <t>Total</t>
  </si>
  <si>
    <t>Stockholders' Equity - Additional Information (Detail) - USD ($) $ / shares in Units, $ in Thousands</t>
  </si>
  <si>
    <t>Stock-Based Awards - Additional Information (Detail) - USD ($) $ in Millions</t>
  </si>
  <si>
    <t>Jan. 01, 2016</t>
  </si>
  <si>
    <t>Share-based Compensation Arrangement by Share-based Payment Award [Line Items]</t>
  </si>
  <si>
    <t>Unrecognized stock-based compensation expense</t>
  </si>
  <si>
    <t>Stock-based compensation recognized weighted average period</t>
  </si>
  <si>
    <t>2 years 7 months 6 days</t>
  </si>
  <si>
    <t>Nonemployee Service Based Options [Member]</t>
  </si>
  <si>
    <t>Number of outstanding unvested shares held by nonemployees</t>
  </si>
  <si>
    <t>2014 Stock Option and Incentive Plan [Member]</t>
  </si>
  <si>
    <t>Shares added to plan</t>
  </si>
  <si>
    <t>Shares available for grant</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Commitments and Contingencies - Additional Information (Detail)</t>
  </si>
  <si>
    <t>Oct. 01, 2015</t>
  </si>
  <si>
    <t>Mar. 31, 2015Option</t>
  </si>
  <si>
    <t>Mar. 31, 2015USD ($)</t>
  </si>
  <si>
    <t>Other Commitments [Line Items]</t>
  </si>
  <si>
    <t>Operating lease, rental expense</t>
  </si>
  <si>
    <t>Subsequent Licensed Product [Member]</t>
  </si>
  <si>
    <t>Licensing fees per product maximum</t>
  </si>
  <si>
    <t>Boston Office Space [Member]</t>
  </si>
  <si>
    <t>Lease expiration date</t>
  </si>
  <si>
    <t>Jul. 31,
		2017</t>
  </si>
  <si>
    <t>Lease extension period</t>
  </si>
  <si>
    <t>3 years</t>
  </si>
  <si>
    <t>Additional Boston Office Space [Member]</t>
  </si>
  <si>
    <t>Number of options to extend lease | Option</t>
  </si>
  <si>
    <t>San Diego Office Space [Member]</t>
  </si>
  <si>
    <t>Sep. 30,
		2019</t>
  </si>
  <si>
    <t>5 years</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2016 (April - December)</t>
  </si>
  <si>
    <t>Retirement Plan - Additional Information (Detail) - USD ($) $ in Millions</t>
  </si>
  <si>
    <t>Defined Benefit Plan Disclosure [Line Items]</t>
  </si>
  <si>
    <t>Percentage of employer's contribution on employee's base salary</t>
  </si>
  <si>
    <t>2.00%</t>
  </si>
  <si>
    <t>Maximum [Member]</t>
  </si>
  <si>
    <t>Contribution expense</t>
  </si>
  <si>
    <t>Australia Research and Development Tax Incentive - Additional Information (Detail) - USD ($) $ in Thousands</t>
  </si>
  <si>
    <t>Research and Development Tax Incentive [Line Items]</t>
  </si>
  <si>
    <t>Unrealized foreign currency transaction gains (losses)</t>
  </si>
  <si>
    <t>Australia [Member]</t>
  </si>
  <si>
    <t>Percentage of refundable tax incentive</t>
  </si>
  <si>
    <t>45.00%</t>
  </si>
  <si>
    <t>Reduction to research and development expenses</t>
  </si>
  <si>
    <t>Research and Development [Member] | Australia [Member]</t>
  </si>
  <si>
    <t>Percentage of reduction in research and development costs</t>
  </si>
  <si>
    <t>Other Income [Member]</t>
  </si>
  <si>
    <t>Other Income [Member] | Max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74690</v>
      </c>
    </row>
    <row r="12" spans="1:3">
      <c s="4" r="A12" t="s">
        <v>19</v>
      </c>
      <c s="4" r="B12" t="s">
        <v>20</v>
      </c>
    </row>
    <row r="13" spans="1:3">
      <c s="4" r="A13" t="s">
        <v>21</v>
      </c>
      <c s="4" r="B13" t="s">
        <v>22</v>
      </c>
    </row>
    <row r="14" spans="1:3">
      <c s="4" r="A14" t="s">
        <v>23</v>
      </c>
      <c s="6" r="C14" t="n">
        <v>27272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12</v>
      </c>
    </row>
    <row r="4" spans="1:2">
      <c s="4" r="A4" t="s">
        <v>141</v>
      </c>
      <c s="4" r="B4" t="s">
        <v>142</v>
      </c>
    </row>
    <row r="5" spans="1:2">
      <c s="4" r="A5" t="s">
        <v>28</v>
      </c>
      <c s="4" r="B5" t="s">
        <v>143</v>
      </c>
    </row>
    <row r="6" spans="1:2">
      <c s="4" r="A6" t="s">
        <v>144</v>
      </c>
      <c s="4" r="B6" t="s">
        <v>145</v>
      </c>
    </row>
    <row r="7" spans="1:2">
      <c s="4" r="A7" t="s">
        <v>146</v>
      </c>
      <c s="4" r="B7"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12</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51</v>
      </c>
      <c s="2" r="B1" t="s">
        <v>1</v>
      </c>
    </row>
    <row r="2" spans="1:2">
      <c s="2" r="B2" t="s">
        <v>2</v>
      </c>
    </row>
    <row r="3" spans="1:2">
      <c s="3" r="A3" t="s">
        <v>117</v>
      </c>
    </row>
    <row r="4" spans="1:2">
      <c s="4" r="A4" t="s">
        <v>152</v>
      </c>
      <c s="4" r="B4" t="s">
        <v>153</v>
      </c>
    </row>
    <row r="5" spans="1:2">
      <c s="4" r="A5" t="s">
        <v>154</v>
      </c>
      <c s="4" r="B5"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20</v>
      </c>
    </row>
    <row r="4" spans="1:2">
      <c s="4" r="A4" t="s">
        <v>157</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1450</v>
      </c>
      <c s="7" r="C3" t="n">
        <v>35595</v>
      </c>
    </row>
    <row r="4" spans="1:3">
      <c s="4" r="A4" t="s">
        <v>28</v>
      </c>
      <c s="6" r="B4" t="n">
        <v>134734</v>
      </c>
      <c s="6" r="C4" t="n">
        <v>149484</v>
      </c>
    </row>
    <row r="5" spans="1:3">
      <c s="4" r="A5" t="s">
        <v>29</v>
      </c>
      <c s="6" r="B5" t="n">
        <v>1389</v>
      </c>
      <c s="6" r="C5" t="n">
        <v>1323</v>
      </c>
    </row>
    <row r="6" spans="1:3">
      <c s="4" r="A6" t="s">
        <v>30</v>
      </c>
      <c s="6" r="B6" t="n">
        <v>1271</v>
      </c>
      <c s="6" r="C6" t="n">
        <v>1708</v>
      </c>
    </row>
    <row r="7" spans="1:3">
      <c s="4" r="A7" t="s">
        <v>31</v>
      </c>
      <c s="6" r="B7" t="n">
        <v>168844</v>
      </c>
      <c s="6" r="C7" t="n">
        <v>188110</v>
      </c>
    </row>
    <row r="8" spans="1:3">
      <c s="4" r="A8" t="s">
        <v>29</v>
      </c>
      <c s="6" r="B8" t="n">
        <v>144</v>
      </c>
    </row>
    <row r="9" spans="1:3">
      <c s="4" r="A9" t="s">
        <v>32</v>
      </c>
      <c s="6" r="B9" t="n">
        <v>954</v>
      </c>
      <c s="6" r="C9" t="n">
        <v>902</v>
      </c>
    </row>
    <row r="10" spans="1:3">
      <c s="4" r="A10" t="s">
        <v>33</v>
      </c>
      <c s="6" r="B10" t="n">
        <v>90</v>
      </c>
      <c s="6" r="C10" t="n">
        <v>94</v>
      </c>
    </row>
    <row r="11" spans="1:3">
      <c s="4" r="A11" t="s">
        <v>34</v>
      </c>
      <c s="6" r="B11" t="n">
        <v>170032</v>
      </c>
      <c s="6" r="C11" t="n">
        <v>189106</v>
      </c>
    </row>
    <row r="12" spans="1:3">
      <c s="3" r="A12" t="s">
        <v>35</v>
      </c>
    </row>
    <row r="13" spans="1:3">
      <c s="4" r="A13" t="s">
        <v>36</v>
      </c>
      <c s="6" r="B13" t="n">
        <v>3146</v>
      </c>
      <c s="6" r="C13" t="n">
        <v>7495</v>
      </c>
    </row>
    <row r="14" spans="1:3">
      <c s="4" r="A14" t="s">
        <v>37</v>
      </c>
      <c s="6" r="B14" t="n">
        <v>6739</v>
      </c>
      <c s="6" r="C14" t="n">
        <v>6112</v>
      </c>
    </row>
    <row r="15" spans="1:3">
      <c s="4" r="A15" t="s">
        <v>38</v>
      </c>
      <c s="6" r="B15" t="n">
        <v>2996</v>
      </c>
      <c s="6" r="C15" t="n">
        <v>2936</v>
      </c>
    </row>
    <row r="16" spans="1:3">
      <c s="4" r="A16" t="s">
        <v>39</v>
      </c>
      <c s="6" r="B16" t="n">
        <v>12881</v>
      </c>
      <c s="6" r="C16" t="n">
        <v>16543</v>
      </c>
    </row>
    <row r="17" spans="1:3">
      <c s="4" r="A17" t="s">
        <v>40</v>
      </c>
      <c s="6" r="B17" t="n">
        <v>2723</v>
      </c>
      <c s="6" r="C17" t="n">
        <v>3453</v>
      </c>
    </row>
    <row r="18" spans="1:3">
      <c s="4" r="A18" t="s">
        <v>41</v>
      </c>
      <c s="7" r="B18" t="n">
        <v>15604</v>
      </c>
      <c s="7" r="C18" t="n">
        <v>19996</v>
      </c>
    </row>
    <row r="19" spans="1:3">
      <c s="4" r="A19" t="s">
        <v>42</v>
      </c>
      <c s="4" r="B19" t="s">
        <v>43</v>
      </c>
      <c s="4" r="C19" t="s">
        <v>43</v>
      </c>
    </row>
    <row r="20" spans="1:3">
      <c s="3" r="A20" t="s">
        <v>44</v>
      </c>
    </row>
    <row r="21" spans="1:3">
      <c s="4" r="A21" t="s">
        <v>45</v>
      </c>
      <c s="4" r="B21" t="s">
        <v>43</v>
      </c>
      <c s="4" r="C21" t="s">
        <v>43</v>
      </c>
    </row>
    <row r="22" spans="1:3">
      <c s="4" r="A22" t="s">
        <v>46</v>
      </c>
      <c s="7" r="B22" t="n">
        <v>27</v>
      </c>
      <c s="7" r="C22" t="n">
        <v>27</v>
      </c>
    </row>
    <row r="23" spans="1:3">
      <c s="4" r="A23" t="s">
        <v>47</v>
      </c>
      <c s="6" r="B23" t="n">
        <v>351807</v>
      </c>
      <c s="6" r="C23" t="n">
        <v>348961</v>
      </c>
    </row>
    <row r="24" spans="1:3">
      <c s="4" r="A24" t="s">
        <v>48</v>
      </c>
      <c s="6" r="B24" t="n">
        <v>-197407</v>
      </c>
      <c s="6" r="C24" t="n">
        <v>-179671</v>
      </c>
    </row>
    <row r="25" spans="1:3">
      <c s="4" r="A25" t="s">
        <v>49</v>
      </c>
      <c s="6" r="B25" t="n">
        <v>1</v>
      </c>
      <c s="6" r="C25" t="n">
        <v>-207</v>
      </c>
    </row>
    <row r="26" spans="1:3">
      <c s="4" r="A26" t="s">
        <v>50</v>
      </c>
      <c s="6" r="B26" t="n">
        <v>154428</v>
      </c>
      <c s="6" r="C26" t="n">
        <v>169110</v>
      </c>
    </row>
    <row r="27" spans="1:3">
      <c s="4" r="A27" t="s">
        <v>51</v>
      </c>
      <c s="7" r="B27" t="n">
        <v>170032</v>
      </c>
      <c s="7" r="C27" t="n">
        <v>189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59</v>
      </c>
      <c s="2" r="B1" t="s">
        <v>1</v>
      </c>
    </row>
    <row r="2" spans="1:2">
      <c s="2" r="B2" t="s">
        <v>2</v>
      </c>
    </row>
    <row r="3" spans="1:2">
      <c s="3" r="A3" t="s">
        <v>123</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29</v>
      </c>
    </row>
    <row r="4" spans="1:2">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7</v>
      </c>
      <c s="2" r="B1" t="s">
        <v>1</v>
      </c>
    </row>
    <row r="2" spans="1:2">
      <c s="2" r="B2" t="s">
        <v>2</v>
      </c>
    </row>
    <row r="3" spans="1:2">
      <c s="3" r="A3" t="s">
        <v>132</v>
      </c>
    </row>
    <row r="4" spans="1:2">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170</v>
      </c>
      <c s="2" r="B1" t="s">
        <v>171</v>
      </c>
      <c s="2" r="C1" t="s">
        <v>2</v>
      </c>
      <c s="2" r="D1" t="s">
        <v>63</v>
      </c>
    </row>
    <row r="2" spans="1:4">
      <c s="3" r="A2" t="s">
        <v>172</v>
      </c>
    </row>
    <row r="3" spans="1:4">
      <c s="4" r="A3" t="s">
        <v>173</v>
      </c>
      <c s="4" r="C3" t="s">
        <v>174</v>
      </c>
    </row>
    <row r="4" spans="1:4">
      <c s="4" r="A4" t="s">
        <v>175</v>
      </c>
      <c s="7" r="D4" t="n">
        <v>130044</v>
      </c>
    </row>
    <row r="5" spans="1:4">
      <c s="4" r="A5" t="s">
        <v>176</v>
      </c>
      <c s="7" r="D5" t="n">
        <v>473</v>
      </c>
    </row>
    <row r="6" spans="1:4">
      <c s="4" r="A6" t="s">
        <v>177</v>
      </c>
    </row>
    <row r="7" spans="1:4">
      <c s="3" r="A7" t="s">
        <v>172</v>
      </c>
    </row>
    <row r="8" spans="1:4">
      <c s="4" r="A8" t="s">
        <v>178</v>
      </c>
      <c s="6" r="B8" t="n">
        <v>3942200</v>
      </c>
    </row>
    <row r="9" spans="1:4">
      <c s="4" r="A9" t="s">
        <v>179</v>
      </c>
      <c s="7" r="B9" t="n">
        <v>35</v>
      </c>
    </row>
    <row r="10" spans="1:4">
      <c s="4" r="A10" t="s">
        <v>175</v>
      </c>
      <c s="7" r="B10" t="n">
        <v>130000</v>
      </c>
    </row>
    <row r="11" spans="1:4">
      <c s="4" r="A11" t="s">
        <v>176</v>
      </c>
      <c s="7" r="B11" t="n">
        <v>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0</v>
      </c>
      <c s="2" r="B1" t="s">
        <v>1</v>
      </c>
    </row>
    <row r="2" spans="1:3">
      <c s="2" r="B2" t="s">
        <v>2</v>
      </c>
      <c s="2" r="C2" t="s">
        <v>63</v>
      </c>
    </row>
    <row r="3" spans="1:3">
      <c s="3" r="A3" t="s">
        <v>181</v>
      </c>
    </row>
    <row r="4" spans="1:3">
      <c s="4" r="A4" t="s">
        <v>182</v>
      </c>
      <c s="6" r="B4" t="n">
        <v>3838927</v>
      </c>
      <c s="6" r="C4" t="n">
        <v>2593637</v>
      </c>
    </row>
    <row r="5" spans="1:3">
      <c s="4" r="A5" t="s">
        <v>183</v>
      </c>
    </row>
    <row r="6" spans="1:3">
      <c s="3" r="A6" t="s">
        <v>181</v>
      </c>
    </row>
    <row r="7" spans="1:3">
      <c s="4" r="A7" t="s">
        <v>182</v>
      </c>
      <c s="6" r="B7" t="n">
        <v>3825654</v>
      </c>
      <c s="6" r="C7" t="n">
        <v>2589767</v>
      </c>
    </row>
    <row r="8" spans="1:3">
      <c s="4" r="A8" t="s">
        <v>184</v>
      </c>
    </row>
    <row r="9" spans="1:3">
      <c s="3" r="A9" t="s">
        <v>181</v>
      </c>
    </row>
    <row r="10" spans="1:3">
      <c s="4" r="A10" t="s">
        <v>182</v>
      </c>
      <c s="6" r="B10" t="n">
        <v>13273</v>
      </c>
      <c s="6" r="C10" t="n">
        <v>38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v>
      </c>
      <c s="2" r="B1" t="s">
        <v>2</v>
      </c>
      <c s="2" r="C1" t="s">
        <v>25</v>
      </c>
    </row>
    <row r="2" spans="1:3">
      <c s="3" r="A2" t="s">
        <v>186</v>
      </c>
    </row>
    <row r="3" spans="1:3">
      <c s="4" r="A3" t="s">
        <v>187</v>
      </c>
      <c s="7" r="B3" t="n">
        <v>23322</v>
      </c>
      <c s="7" r="C3" t="n">
        <v>25927</v>
      </c>
    </row>
    <row r="4" spans="1:3">
      <c s="4" r="A4" t="s">
        <v>28</v>
      </c>
      <c s="6" r="B4" t="n">
        <v>134734</v>
      </c>
      <c s="6" r="C4" t="n">
        <v>149484</v>
      </c>
    </row>
    <row r="5" spans="1:3">
      <c s="4" r="A5" t="s">
        <v>188</v>
      </c>
      <c s="6" r="B5" t="n">
        <v>158056</v>
      </c>
      <c s="6" r="C5" t="n">
        <v>175411</v>
      </c>
    </row>
    <row r="6" spans="1:3">
      <c s="4" r="A6" t="s">
        <v>189</v>
      </c>
    </row>
    <row r="7" spans="1:3">
      <c s="3" r="A7" t="s">
        <v>186</v>
      </c>
    </row>
    <row r="8" spans="1:3">
      <c s="4" r="A8" t="s">
        <v>187</v>
      </c>
      <c s="6" r="B8" t="n">
        <v>19325</v>
      </c>
      <c s="6" r="C8" t="n">
        <v>13231</v>
      </c>
    </row>
    <row r="9" spans="1:3">
      <c s="4" r="A9" t="s">
        <v>190</v>
      </c>
    </row>
    <row r="10" spans="1:3">
      <c s="3" r="A10" t="s">
        <v>186</v>
      </c>
    </row>
    <row r="11" spans="1:3">
      <c s="4" r="A11" t="s">
        <v>187</v>
      </c>
      <c s="6" r="C11" t="n">
        <v>4999</v>
      </c>
    </row>
    <row r="12" spans="1:3">
      <c s="4" r="A12" t="s">
        <v>28</v>
      </c>
      <c s="6" r="B12" t="n">
        <v>9300</v>
      </c>
      <c s="6" r="C12" t="n">
        <v>4500</v>
      </c>
    </row>
    <row r="13" spans="1:3">
      <c s="4" r="A13" t="s">
        <v>191</v>
      </c>
    </row>
    <row r="14" spans="1:3">
      <c s="3" r="A14" t="s">
        <v>186</v>
      </c>
    </row>
    <row r="15" spans="1:3">
      <c s="4" r="A15" t="s">
        <v>187</v>
      </c>
      <c s="6" r="C15" t="n">
        <v>3000</v>
      </c>
    </row>
    <row r="16" spans="1:3">
      <c s="4" r="A16" t="s">
        <v>28</v>
      </c>
      <c s="6" r="B16" t="n">
        <v>95489</v>
      </c>
      <c s="6" r="C16" t="n">
        <v>125516</v>
      </c>
    </row>
    <row r="17" spans="1:3">
      <c s="4" r="A17" t="s">
        <v>192</v>
      </c>
    </row>
    <row r="18" spans="1:3">
      <c s="3" r="A18" t="s">
        <v>186</v>
      </c>
    </row>
    <row r="19" spans="1:3">
      <c s="4" r="A19" t="s">
        <v>187</v>
      </c>
      <c s="6" r="B19" t="n">
        <v>3997</v>
      </c>
      <c s="6" r="C19" t="n">
        <v>4697</v>
      </c>
    </row>
    <row r="20" spans="1:3">
      <c s="4" r="A20" t="s">
        <v>28</v>
      </c>
      <c s="6" r="B20" t="n">
        <v>29945</v>
      </c>
      <c s="6" r="C20" t="n">
        <v>19468</v>
      </c>
    </row>
    <row r="21" spans="1:3">
      <c s="4" r="A21" t="s">
        <v>193</v>
      </c>
    </row>
    <row r="22" spans="1:3">
      <c s="3" r="A22" t="s">
        <v>186</v>
      </c>
    </row>
    <row r="23" spans="1:3">
      <c s="4" r="A23" t="s">
        <v>187</v>
      </c>
      <c s="6" r="B23" t="n">
        <v>19325</v>
      </c>
      <c s="6" r="C23" t="n">
        <v>13231</v>
      </c>
    </row>
    <row r="24" spans="1:3">
      <c s="4" r="A24" t="s">
        <v>188</v>
      </c>
      <c s="6" r="B24" t="n">
        <v>19325</v>
      </c>
      <c s="6" r="C24" t="n">
        <v>13231</v>
      </c>
    </row>
    <row r="25" spans="1:3">
      <c s="4" r="A25" t="s">
        <v>194</v>
      </c>
    </row>
    <row r="26" spans="1:3">
      <c s="3" r="A26" t="s">
        <v>186</v>
      </c>
    </row>
    <row r="27" spans="1:3">
      <c s="4" r="A27" t="s">
        <v>187</v>
      </c>
      <c s="6" r="B27" t="n">
        <v>19325</v>
      </c>
      <c s="6" r="C27" t="n">
        <v>13231</v>
      </c>
    </row>
    <row r="28" spans="1:3">
      <c s="4" r="A28" t="s">
        <v>195</v>
      </c>
    </row>
    <row r="29" spans="1:3">
      <c s="3" r="A29" t="s">
        <v>186</v>
      </c>
    </row>
    <row r="30" spans="1:3">
      <c s="4" r="A30" t="s">
        <v>187</v>
      </c>
      <c s="6" r="B30" t="n">
        <v>3997</v>
      </c>
      <c s="6" r="C30" t="n">
        <v>12696</v>
      </c>
    </row>
    <row r="31" spans="1:3">
      <c s="4" r="A31" t="s">
        <v>28</v>
      </c>
      <c s="6" r="B31" t="n">
        <v>134734</v>
      </c>
      <c s="6" r="C31" t="n">
        <v>149484</v>
      </c>
    </row>
    <row r="32" spans="1:3">
      <c s="4" r="A32" t="s">
        <v>188</v>
      </c>
      <c s="6" r="B32" t="n">
        <v>138731</v>
      </c>
      <c s="6" r="C32" t="n">
        <v>162180</v>
      </c>
    </row>
    <row r="33" spans="1:3">
      <c s="4" r="A33" t="s">
        <v>196</v>
      </c>
    </row>
    <row r="34" spans="1:3">
      <c s="3" r="A34" t="s">
        <v>186</v>
      </c>
    </row>
    <row r="35" spans="1:3">
      <c s="4" r="A35" t="s">
        <v>187</v>
      </c>
      <c s="6" r="C35" t="n">
        <v>4999</v>
      </c>
    </row>
    <row r="36" spans="1:3">
      <c s="4" r="A36" t="s">
        <v>28</v>
      </c>
      <c s="6" r="B36" t="n">
        <v>9300</v>
      </c>
      <c s="6" r="C36" t="n">
        <v>4500</v>
      </c>
    </row>
    <row r="37" spans="1:3">
      <c s="4" r="A37" t="s">
        <v>197</v>
      </c>
    </row>
    <row r="38" spans="1:3">
      <c s="3" r="A38" t="s">
        <v>186</v>
      </c>
    </row>
    <row r="39" spans="1:3">
      <c s="4" r="A39" t="s">
        <v>187</v>
      </c>
      <c s="6" r="C39" t="n">
        <v>3000</v>
      </c>
    </row>
    <row r="40" spans="1:3">
      <c s="4" r="A40" t="s">
        <v>28</v>
      </c>
      <c s="6" r="B40" t="n">
        <v>95489</v>
      </c>
      <c s="6" r="C40" t="n">
        <v>125516</v>
      </c>
    </row>
    <row r="41" spans="1:3">
      <c s="4" r="A41" t="s">
        <v>198</v>
      </c>
    </row>
    <row r="42" spans="1:3">
      <c s="3" r="A42" t="s">
        <v>186</v>
      </c>
    </row>
    <row r="43" spans="1:3">
      <c s="4" r="A43" t="s">
        <v>187</v>
      </c>
      <c s="6" r="B43" t="n">
        <v>3997</v>
      </c>
      <c s="6" r="C43" t="n">
        <v>4697</v>
      </c>
    </row>
    <row r="44" spans="1:3">
      <c s="4" r="A44" t="s">
        <v>28</v>
      </c>
      <c s="7" r="B44" t="n">
        <v>29945</v>
      </c>
      <c s="7" r="C44" t="n">
        <v>194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9</v>
      </c>
      <c s="2" r="B1" t="s">
        <v>2</v>
      </c>
      <c s="2" r="C1" t="s">
        <v>25</v>
      </c>
    </row>
    <row r="2" spans="1:3">
      <c s="3" r="A2" t="s">
        <v>200</v>
      </c>
    </row>
    <row r="3" spans="1:3">
      <c s="4" r="A3" t="s">
        <v>201</v>
      </c>
      <c s="7" r="B3" t="n">
        <v>134732</v>
      </c>
      <c s="7" r="C3" t="n">
        <v>149687</v>
      </c>
    </row>
    <row r="4" spans="1:3">
      <c s="4" r="A4" t="s">
        <v>202</v>
      </c>
      <c s="6" r="B4" t="n">
        <v>47</v>
      </c>
      <c s="6" r="C4" t="n">
        <v>4</v>
      </c>
    </row>
    <row r="5" spans="1:3">
      <c s="4" r="A5" t="s">
        <v>203</v>
      </c>
      <c s="6" r="B5" t="n">
        <v>-45</v>
      </c>
      <c s="6" r="C5" t="n">
        <v>-207</v>
      </c>
    </row>
    <row r="6" spans="1:3">
      <c s="4" r="A6" t="s">
        <v>204</v>
      </c>
      <c s="6" r="B6" t="n">
        <v>134734</v>
      </c>
      <c s="6" r="C6" t="n">
        <v>149484</v>
      </c>
    </row>
    <row r="7" spans="1:3">
      <c s="4" r="A7" t="s">
        <v>205</v>
      </c>
    </row>
    <row r="8" spans="1:3">
      <c s="3" r="A8" t="s">
        <v>200</v>
      </c>
    </row>
    <row r="9" spans="1:3">
      <c s="4" r="A9" t="s">
        <v>201</v>
      </c>
      <c s="6" r="B9" t="n">
        <v>88599</v>
      </c>
      <c s="6" r="C9" t="n">
        <v>112825</v>
      </c>
    </row>
    <row r="10" spans="1:3">
      <c s="4" r="A10" t="s">
        <v>202</v>
      </c>
      <c s="6" r="B10" t="n">
        <v>31</v>
      </c>
      <c s="6" r="C10" t="n">
        <v>1</v>
      </c>
    </row>
    <row r="11" spans="1:3">
      <c s="4" r="A11" t="s">
        <v>203</v>
      </c>
      <c s="6" r="B11" t="n">
        <v>-35</v>
      </c>
      <c s="6" r="C11" t="n">
        <v>-166</v>
      </c>
    </row>
    <row r="12" spans="1:3">
      <c s="4" r="A12" t="s">
        <v>204</v>
      </c>
      <c s="6" r="B12" t="n">
        <v>88595</v>
      </c>
      <c s="6" r="C12" t="n">
        <v>112660</v>
      </c>
    </row>
    <row r="13" spans="1:3">
      <c s="4" r="A13" t="s">
        <v>206</v>
      </c>
    </row>
    <row r="14" spans="1:3">
      <c s="3" r="A14" t="s">
        <v>200</v>
      </c>
    </row>
    <row r="15" spans="1:3">
      <c s="4" r="A15" t="s">
        <v>201</v>
      </c>
      <c s="6" r="B15" t="n">
        <v>6880</v>
      </c>
      <c s="6" r="C15" t="n">
        <v>12884</v>
      </c>
    </row>
    <row r="16" spans="1:3">
      <c s="4" r="A16" t="s">
        <v>202</v>
      </c>
      <c s="6" r="B16" t="n">
        <v>14</v>
      </c>
      <c s="6" r="C16" t="n">
        <v>3</v>
      </c>
    </row>
    <row r="17" spans="1:3">
      <c s="4" r="A17" t="s">
        <v>203</v>
      </c>
      <c s="6" r="C17" t="n">
        <v>-31</v>
      </c>
    </row>
    <row r="18" spans="1:3">
      <c s="4" r="A18" t="s">
        <v>204</v>
      </c>
      <c s="6" r="B18" t="n">
        <v>6894</v>
      </c>
      <c s="6" r="C18" t="n">
        <v>12856</v>
      </c>
    </row>
    <row r="19" spans="1:3">
      <c s="4" r="A19" t="s">
        <v>207</v>
      </c>
    </row>
    <row r="20" spans="1:3">
      <c s="3" r="A20" t="s">
        <v>200</v>
      </c>
    </row>
    <row r="21" spans="1:3">
      <c s="4" r="A21" t="s">
        <v>201</v>
      </c>
      <c s="6" r="B21" t="n">
        <v>29950</v>
      </c>
      <c s="6" r="C21" t="n">
        <v>19478</v>
      </c>
    </row>
    <row r="22" spans="1:3">
      <c s="4" r="A22" t="s">
        <v>202</v>
      </c>
      <c s="6" r="B22" t="n">
        <v>2</v>
      </c>
    </row>
    <row r="23" spans="1:3">
      <c s="4" r="A23" t="s">
        <v>203</v>
      </c>
      <c s="6" r="B23" t="n">
        <v>-7</v>
      </c>
      <c s="6" r="C23" t="n">
        <v>-10</v>
      </c>
    </row>
    <row r="24" spans="1:3">
      <c s="4" r="A24" t="s">
        <v>204</v>
      </c>
      <c s="6" r="B24" t="n">
        <v>29945</v>
      </c>
      <c s="6" r="C24" t="n">
        <v>19468</v>
      </c>
    </row>
    <row r="25" spans="1:3">
      <c s="4" r="A25" t="s">
        <v>208</v>
      </c>
    </row>
    <row r="26" spans="1:3">
      <c s="3" r="A26" t="s">
        <v>200</v>
      </c>
    </row>
    <row r="27" spans="1:3">
      <c s="4" r="A27" t="s">
        <v>201</v>
      </c>
      <c s="6" r="B27" t="n">
        <v>9303</v>
      </c>
      <c s="6" r="C27" t="n">
        <v>4500</v>
      </c>
    </row>
    <row r="28" spans="1:3">
      <c s="4" r="A28" t="s">
        <v>203</v>
      </c>
      <c s="6" r="B28" t="n">
        <v>-3</v>
      </c>
    </row>
    <row r="29" spans="1:3">
      <c s="4" r="A29" t="s">
        <v>204</v>
      </c>
      <c s="7" r="B29" t="n">
        <v>9300</v>
      </c>
      <c s="7" r="C29" t="n">
        <v>4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v>
      </c>
      <c s="2" r="B1" t="s">
        <v>2</v>
      </c>
      <c s="2" r="C1" t="s">
        <v>25</v>
      </c>
    </row>
    <row r="2" spans="1:3">
      <c s="3" r="A2" t="s">
        <v>120</v>
      </c>
    </row>
    <row r="3" spans="1:3">
      <c s="4" r="A3" t="s">
        <v>210</v>
      </c>
      <c s="7" r="B3" t="n">
        <v>3806</v>
      </c>
      <c s="7" r="C3" t="n">
        <v>3727</v>
      </c>
    </row>
    <row r="4" spans="1:3">
      <c s="4" r="A4" t="s">
        <v>211</v>
      </c>
      <c s="6" r="B4" t="n">
        <v>2159</v>
      </c>
      <c s="6" r="C4" t="n">
        <v>1802</v>
      </c>
    </row>
    <row r="5" spans="1:3">
      <c s="4" r="A5" t="s">
        <v>212</v>
      </c>
      <c s="6" r="B5" t="n">
        <v>667</v>
      </c>
      <c s="6" r="C5" t="n">
        <v>422</v>
      </c>
    </row>
    <row r="6" spans="1:3">
      <c s="4" r="A6" t="s">
        <v>213</v>
      </c>
      <c s="6" r="B6" t="n">
        <v>107</v>
      </c>
      <c s="6" r="C6" t="n">
        <v>161</v>
      </c>
    </row>
    <row r="7" spans="1:3">
      <c s="4" r="A7" t="s">
        <v>37</v>
      </c>
      <c s="7" r="B7" t="n">
        <v>6739</v>
      </c>
      <c s="7" r="C7" t="n">
        <v>61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14</v>
      </c>
      <c s="2" r="B1" t="s">
        <v>1</v>
      </c>
    </row>
    <row r="2" spans="1:3">
      <c s="2" r="B2" t="s">
        <v>2</v>
      </c>
      <c s="2" r="C2" t="s">
        <v>63</v>
      </c>
    </row>
    <row r="3" spans="1:3">
      <c s="3" r="A3" t="s">
        <v>215</v>
      </c>
    </row>
    <row r="4" spans="1:3">
      <c s="4" r="A4" t="s">
        <v>216</v>
      </c>
      <c s="7" r="B4" t="n">
        <v>0</v>
      </c>
    </row>
    <row r="5" spans="1:3">
      <c s="4" r="A5" t="s">
        <v>217</v>
      </c>
    </row>
    <row r="6" spans="1:3">
      <c s="3" r="A6" t="s">
        <v>215</v>
      </c>
    </row>
    <row r="7" spans="1:3">
      <c s="4" r="A7" t="s">
        <v>218</v>
      </c>
      <c s="7" r="B7" t="n">
        <v>200000</v>
      </c>
      <c s="7" r="C7" t="n">
        <v>200000</v>
      </c>
    </row>
    <row r="8" spans="1:3">
      <c s="4" r="A8" t="s">
        <v>219</v>
      </c>
      <c s="4" r="B8" t="s">
        <v>2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21</v>
      </c>
      <c s="2" r="B1" t="s">
        <v>2</v>
      </c>
      <c s="2" r="C1" t="s">
        <v>25</v>
      </c>
    </row>
    <row r="2" spans="1:3">
      <c s="3" r="A2" t="s">
        <v>215</v>
      </c>
    </row>
    <row r="3" spans="1:3">
      <c s="4" r="A3" t="s">
        <v>222</v>
      </c>
      <c s="7" r="B3" t="n">
        <v>5407</v>
      </c>
      <c s="7" r="C3" t="n">
        <v>6119</v>
      </c>
    </row>
    <row r="4" spans="1:3">
      <c s="4" r="A4" t="s">
        <v>223</v>
      </c>
      <c s="6" r="B4" t="n">
        <v>-2996</v>
      </c>
      <c s="6" r="C4" t="n">
        <v>-2936</v>
      </c>
    </row>
    <row r="5" spans="1:3">
      <c s="4" r="A5" t="s">
        <v>224</v>
      </c>
      <c s="6" r="B5" t="n">
        <v>2411</v>
      </c>
      <c s="6" r="C5" t="n">
        <v>3183</v>
      </c>
    </row>
    <row r="6" spans="1:3">
      <c s="4" r="A6" t="s">
        <v>224</v>
      </c>
      <c s="6" r="B6" t="n">
        <v>2411</v>
      </c>
      <c s="6" r="C6" t="n">
        <v>3183</v>
      </c>
    </row>
    <row r="7" spans="1:3">
      <c s="4" r="A7" t="s">
        <v>225</v>
      </c>
      <c s="6" r="B7" t="n">
        <v>2723</v>
      </c>
      <c s="6" r="C7" t="n">
        <v>3453</v>
      </c>
    </row>
    <row r="8" spans="1:3">
      <c s="4" r="A8" t="s">
        <v>217</v>
      </c>
    </row>
    <row r="9" spans="1:3">
      <c s="3" r="A9" t="s">
        <v>215</v>
      </c>
    </row>
    <row r="10" spans="1:3">
      <c s="4" r="A10" t="s">
        <v>226</v>
      </c>
      <c s="6" r="B10" t="n">
        <v>-28</v>
      </c>
      <c s="6" r="C10" t="n">
        <v>-36</v>
      </c>
    </row>
    <row r="11" spans="1:3">
      <c s="4" r="A11" t="s">
        <v>227</v>
      </c>
      <c s="7" r="B11" t="n">
        <v>340</v>
      </c>
      <c s="7" r="C11" t="n">
        <v>3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2</v>
      </c>
      <c s="2" r="B1" t="s">
        <v>2</v>
      </c>
      <c s="2" r="C1" t="s">
        <v>25</v>
      </c>
    </row>
    <row r="2" spans="1:3">
      <c s="3" r="A2" t="s">
        <v>53</v>
      </c>
    </row>
    <row r="3" spans="1:3">
      <c s="4" r="A3" t="s">
        <v>54</v>
      </c>
      <c s="8" r="B3" t="n">
        <v>0.001</v>
      </c>
      <c s="8" r="C3" t="n">
        <v>0.001</v>
      </c>
    </row>
    <row r="4" spans="1:3">
      <c s="4" r="A4" t="s">
        <v>55</v>
      </c>
      <c s="6" r="B4" t="n">
        <v>5000000</v>
      </c>
      <c s="6" r="C4" t="n">
        <v>5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115000000</v>
      </c>
      <c s="6" r="C8" t="n">
        <v>115000000</v>
      </c>
    </row>
    <row r="9" spans="1:3">
      <c s="4" r="A9" t="s">
        <v>60</v>
      </c>
      <c s="6" r="B9" t="n">
        <v>27268943</v>
      </c>
      <c s="6" r="C9" t="n">
        <v>27242503</v>
      </c>
    </row>
    <row r="10" spans="1:3">
      <c s="4" r="A10" t="s">
        <v>61</v>
      </c>
      <c s="6" r="B10" t="n">
        <v>27268943</v>
      </c>
      <c s="6" r="C10" t="n">
        <v>27242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28</v>
      </c>
      <c s="2" r="B1" t="s">
        <v>229</v>
      </c>
    </row>
    <row r="2" spans="1:2">
      <c s="3" r="A2" t="s">
        <v>230</v>
      </c>
    </row>
    <row r="3" spans="1:2">
      <c s="4" r="A3" t="s">
        <v>231</v>
      </c>
      <c s="7" r="B3" t="n">
        <v>2224</v>
      </c>
    </row>
    <row r="4" spans="1:2">
      <c s="6" r="A4" t="n">
        <v>2017</v>
      </c>
      <c s="6" r="B4" t="n">
        <v>3183</v>
      </c>
    </row>
    <row r="5" spans="1:2">
      <c s="4" r="A5" t="s">
        <v>232</v>
      </c>
      <c s="7" r="B5" t="n">
        <v>54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171</v>
      </c>
      <c s="2" r="C1" t="s">
        <v>63</v>
      </c>
    </row>
    <row r="2" spans="1:3">
      <c s="4" r="A2" t="s">
        <v>175</v>
      </c>
      <c s="7" r="C2" t="n">
        <v>130044</v>
      </c>
    </row>
    <row r="3" spans="1:3">
      <c s="4" r="A3" t="s">
        <v>104</v>
      </c>
      <c s="7" r="C3" t="n">
        <v>473</v>
      </c>
    </row>
    <row r="4" spans="1:3">
      <c s="4" r="A4" t="s">
        <v>177</v>
      </c>
    </row>
    <row r="5" spans="1:3">
      <c s="4" r="A5" t="s">
        <v>178</v>
      </c>
      <c s="6" r="B5" t="n">
        <v>3942200</v>
      </c>
    </row>
    <row r="6" spans="1:3">
      <c s="4" r="A6" t="s">
        <v>179</v>
      </c>
      <c s="7" r="B6" t="n">
        <v>35</v>
      </c>
    </row>
    <row r="7" spans="1:3">
      <c s="4" r="A7" t="s">
        <v>175</v>
      </c>
      <c s="7" r="B7" t="n">
        <v>130000</v>
      </c>
    </row>
    <row r="8" spans="1:3">
      <c s="4" r="A8" t="s">
        <v>104</v>
      </c>
      <c s="7" r="B8" t="n">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24"/>
  </cols>
  <sheetData>
    <row r="1" spans="1:3">
      <c s="1" r="A1" t="s">
        <v>234</v>
      </c>
      <c s="2" r="B1" t="s">
        <v>235</v>
      </c>
      <c s="2" r="C1" t="s">
        <v>2</v>
      </c>
    </row>
    <row r="2" spans="1:3">
      <c s="3" r="A2" t="s">
        <v>236</v>
      </c>
    </row>
    <row r="3" spans="1:3">
      <c s="4" r="A3" t="s">
        <v>237</v>
      </c>
      <c s="10" r="C3" t="n">
        <v>28.1</v>
      </c>
    </row>
    <row r="4" spans="1:3">
      <c s="4" r="A4" t="s">
        <v>238</v>
      </c>
      <c s="4" r="C4" t="s">
        <v>239</v>
      </c>
    </row>
    <row r="5" spans="1:3">
      <c s="4" r="A5" t="s">
        <v>240</v>
      </c>
    </row>
    <row r="6" spans="1:3">
      <c s="3" r="A6" t="s">
        <v>236</v>
      </c>
    </row>
    <row r="7" spans="1:3">
      <c s="4" r="A7" t="s">
        <v>241</v>
      </c>
      <c s="6" r="C7" t="n">
        <v>7269</v>
      </c>
    </row>
    <row r="8" spans="1:3">
      <c s="4" r="A8" t="s">
        <v>242</v>
      </c>
    </row>
    <row r="9" spans="1:3">
      <c s="3" r="A9" t="s">
        <v>236</v>
      </c>
    </row>
    <row r="10" spans="1:3">
      <c s="4" r="A10" t="s">
        <v>243</v>
      </c>
      <c s="6" r="B10" t="n">
        <v>1089700</v>
      </c>
    </row>
    <row r="11" spans="1:3">
      <c s="4" r="A11" t="s">
        <v>244</v>
      </c>
      <c s="6" r="C11" t="n">
        <v>14216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5</v>
      </c>
      <c s="2" r="B1" t="s">
        <v>1</v>
      </c>
    </row>
    <row r="2" spans="1:3">
      <c s="2" r="B2" t="s">
        <v>2</v>
      </c>
      <c s="2" r="C2" t="s">
        <v>63</v>
      </c>
    </row>
    <row r="3" spans="1:3">
      <c s="3" r="A3" t="s">
        <v>236</v>
      </c>
    </row>
    <row r="4" spans="1:3">
      <c s="4" r="A4" t="s">
        <v>246</v>
      </c>
      <c s="7" r="B4" t="n">
        <v>2756</v>
      </c>
      <c s="7" r="C4" t="n">
        <v>1057</v>
      </c>
    </row>
    <row r="5" spans="1:3">
      <c s="4" r="A5" t="s">
        <v>247</v>
      </c>
    </row>
    <row r="6" spans="1:3">
      <c s="3" r="A6" t="s">
        <v>236</v>
      </c>
    </row>
    <row r="7" spans="1:3">
      <c s="4" r="A7" t="s">
        <v>246</v>
      </c>
      <c s="6" r="B7" t="n">
        <v>828</v>
      </c>
      <c s="6" r="C7" t="n">
        <v>404</v>
      </c>
    </row>
    <row r="8" spans="1:3">
      <c s="4" r="A8" t="s">
        <v>248</v>
      </c>
    </row>
    <row r="9" spans="1:3">
      <c s="3" r="A9" t="s">
        <v>236</v>
      </c>
    </row>
    <row r="10" spans="1:3">
      <c s="4" r="A10" t="s">
        <v>246</v>
      </c>
      <c s="7" r="B10" t="n">
        <v>1928</v>
      </c>
      <c s="7" r="C10" t="n">
        <v>6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6"/>
    <col customWidth="1" max="3" min="3" width="20"/>
    <col customWidth="1" max="4" min="4" width="21"/>
    <col customWidth="1" max="5" min="5" width="21"/>
  </cols>
  <sheetData>
    <row r="1" spans="1:5">
      <c s="1" r="A1" t="s">
        <v>249</v>
      </c>
      <c s="2" r="B1" t="s">
        <v>250</v>
      </c>
      <c s="2" r="C1" t="s">
        <v>251</v>
      </c>
      <c s="2" r="D1" t="s">
        <v>229</v>
      </c>
      <c s="2" r="E1" t="s">
        <v>252</v>
      </c>
    </row>
    <row r="2" spans="1:5">
      <c s="3" r="A2" t="s">
        <v>253</v>
      </c>
    </row>
    <row r="3" spans="1:5">
      <c s="4" r="A3" t="s">
        <v>254</v>
      </c>
      <c s="7" r="D3" t="n">
        <v>100000</v>
      </c>
      <c s="7" r="E3" t="n">
        <v>100000</v>
      </c>
    </row>
    <row r="4" spans="1:5">
      <c s="4" r="A4" t="s">
        <v>255</v>
      </c>
    </row>
    <row r="5" spans="1:5">
      <c s="3" r="A5" t="s">
        <v>253</v>
      </c>
    </row>
    <row r="6" spans="1:5">
      <c s="4" r="A6" t="s">
        <v>256</v>
      </c>
      <c s="7" r="D6" t="n">
        <v>1300000</v>
      </c>
    </row>
    <row r="7" spans="1:5">
      <c s="4" r="A7" t="s">
        <v>257</v>
      </c>
    </row>
    <row r="8" spans="1:5">
      <c s="3" r="A8" t="s">
        <v>253</v>
      </c>
    </row>
    <row r="9" spans="1:5">
      <c s="4" r="A9" t="s">
        <v>258</v>
      </c>
      <c s="4" r="D9" t="s">
        <v>259</v>
      </c>
    </row>
    <row r="10" spans="1:5">
      <c s="4" r="A10" t="s">
        <v>260</v>
      </c>
      <c s="4" r="D10" t="s">
        <v>261</v>
      </c>
    </row>
    <row r="11" spans="1:5">
      <c s="4" r="A11" t="s">
        <v>262</v>
      </c>
    </row>
    <row r="12" spans="1:5">
      <c s="3" r="A12" t="s">
        <v>253</v>
      </c>
    </row>
    <row r="13" spans="1:5">
      <c s="4" r="A13" t="s">
        <v>258</v>
      </c>
      <c s="4" r="C13" t="s">
        <v>259</v>
      </c>
    </row>
    <row r="14" spans="1:5">
      <c s="4" r="A14" t="s">
        <v>260</v>
      </c>
      <c s="4" r="C14" t="s">
        <v>261</v>
      </c>
    </row>
    <row r="15" spans="1:5">
      <c s="4" r="A15" t="s">
        <v>263</v>
      </c>
      <c s="6" r="C15" t="n">
        <v>2</v>
      </c>
    </row>
    <row r="16" spans="1:5">
      <c s="4" r="A16" t="s">
        <v>264</v>
      </c>
    </row>
    <row r="17" spans="1:5">
      <c s="3" r="A17" t="s">
        <v>253</v>
      </c>
    </row>
    <row r="18" spans="1:5">
      <c s="4" r="A18" t="s">
        <v>258</v>
      </c>
      <c s="4" r="B18" t="s">
        <v>265</v>
      </c>
    </row>
    <row r="19" spans="1:5">
      <c s="4" r="A19" t="s">
        <v>260</v>
      </c>
      <c s="4" r="B19" t="s">
        <v>266</v>
      </c>
    </row>
    <row r="20" spans="1:5">
      <c s="4" r="A20" t="s">
        <v>267</v>
      </c>
    </row>
    <row r="21" spans="1:5">
      <c s="3" r="A21" t="s">
        <v>253</v>
      </c>
    </row>
    <row r="22" spans="1:5">
      <c s="4" r="A22" t="s">
        <v>268</v>
      </c>
      <c s="7" r="D22" t="n">
        <v>12300000</v>
      </c>
    </row>
    <row r="23" spans="1:5">
      <c s="4" r="A23" t="s">
        <v>269</v>
      </c>
    </row>
    <row r="24" spans="1:5">
      <c s="3" r="A24" t="s">
        <v>253</v>
      </c>
    </row>
    <row r="25" spans="1:5">
      <c s="4" r="A25" t="s">
        <v>268</v>
      </c>
      <c s="7" r="D25" t="n">
        <v>12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0</v>
      </c>
      <c s="2" r="B1" t="s">
        <v>229</v>
      </c>
    </row>
    <row r="2" spans="1:2">
      <c s="3" r="A2" t="s">
        <v>132</v>
      </c>
    </row>
    <row r="3" spans="1:2">
      <c s="4" r="A3" t="s">
        <v>271</v>
      </c>
      <c s="7" r="B3" t="n">
        <v>325</v>
      </c>
    </row>
    <row r="4" spans="1:2">
      <c s="6" r="A4" t="n">
        <v>2017</v>
      </c>
      <c s="6" r="B4" t="n">
        <v>292</v>
      </c>
    </row>
    <row r="5" spans="1:2">
      <c s="6" r="A5" t="n">
        <v>2018</v>
      </c>
      <c s="6" r="B5" t="n">
        <v>106</v>
      </c>
    </row>
    <row r="6" spans="1:2">
      <c s="6" r="A6" t="n">
        <v>2019</v>
      </c>
      <c s="6" r="B6" t="n">
        <v>82</v>
      </c>
    </row>
    <row r="7" spans="1:2">
      <c s="4" r="A7" t="s">
        <v>232</v>
      </c>
      <c s="7" r="B7" t="n">
        <v>8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72</v>
      </c>
      <c s="2" r="B1" t="s">
        <v>1</v>
      </c>
    </row>
    <row r="2" spans="1:3">
      <c s="2" r="B2" t="s">
        <v>2</v>
      </c>
      <c s="2" r="C2" t="s">
        <v>63</v>
      </c>
    </row>
    <row r="3" spans="1:3">
      <c s="3" r="A3" t="s">
        <v>273</v>
      </c>
    </row>
    <row r="4" spans="1:3">
      <c s="4" r="A4" t="s">
        <v>274</v>
      </c>
      <c s="4" r="B4" t="s">
        <v>275</v>
      </c>
    </row>
    <row r="5" spans="1:3">
      <c s="4" r="A5" t="s">
        <v>276</v>
      </c>
    </row>
    <row r="6" spans="1:3">
      <c s="3" r="A6" t="s">
        <v>273</v>
      </c>
    </row>
    <row r="7" spans="1:3">
      <c s="4" r="A7" t="s">
        <v>277</v>
      </c>
      <c s="10" r="B7" t="n">
        <v>0.1</v>
      </c>
      <c s="10" r="C7"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8</v>
      </c>
      <c s="2" r="B1" t="s">
        <v>1</v>
      </c>
    </row>
    <row r="2" spans="1:4">
      <c s="2" r="B2" t="s">
        <v>2</v>
      </c>
      <c s="2" r="C2" t="s">
        <v>63</v>
      </c>
      <c s="2" r="D2" t="s">
        <v>25</v>
      </c>
    </row>
    <row r="3" spans="1:4">
      <c s="3" r="A3" t="s">
        <v>279</v>
      </c>
    </row>
    <row r="4" spans="1:4">
      <c s="4" r="A4" t="s">
        <v>280</v>
      </c>
      <c s="7" r="B4" t="n">
        <v>66</v>
      </c>
      <c s="7" r="C4" t="n">
        <v>-24</v>
      </c>
    </row>
    <row r="5" spans="1:4">
      <c s="4" r="A5" t="s">
        <v>281</v>
      </c>
    </row>
    <row r="6" spans="1:4">
      <c s="3" r="A6" t="s">
        <v>279</v>
      </c>
    </row>
    <row r="7" spans="1:4">
      <c s="4" r="A7" t="s">
        <v>29</v>
      </c>
      <c s="7" r="B7" t="n">
        <v>1500</v>
      </c>
      <c s="7" r="D7" t="n">
        <v>1300</v>
      </c>
    </row>
    <row r="8" spans="1:4">
      <c s="4" r="A8" t="s">
        <v>247</v>
      </c>
    </row>
    <row r="9" spans="1:4">
      <c s="3" r="A9" t="s">
        <v>279</v>
      </c>
    </row>
    <row r="10" spans="1:4">
      <c s="4" r="A10" t="s">
        <v>282</v>
      </c>
      <c s="4" r="B10" t="s">
        <v>283</v>
      </c>
    </row>
    <row r="11" spans="1:4">
      <c s="4" r="A11" t="s">
        <v>284</v>
      </c>
      <c s="7" r="B11" t="n">
        <v>100</v>
      </c>
      <c s="6" r="C11" t="n">
        <v>200</v>
      </c>
    </row>
    <row r="12" spans="1:4">
      <c s="4" r="A12" t="s">
        <v>285</v>
      </c>
    </row>
    <row r="13" spans="1:4">
      <c s="3" r="A13" t="s">
        <v>279</v>
      </c>
    </row>
    <row r="14" spans="1:4">
      <c s="4" r="A14" t="s">
        <v>286</v>
      </c>
      <c s="4" r="B14" t="s">
        <v>283</v>
      </c>
    </row>
    <row r="15" spans="1:4">
      <c s="4" r="A15" t="s">
        <v>287</v>
      </c>
    </row>
    <row r="16" spans="1:4">
      <c s="3" r="A16" t="s">
        <v>279</v>
      </c>
    </row>
    <row r="17" spans="1:4">
      <c s="4" r="A17" t="s">
        <v>280</v>
      </c>
      <c s="7" r="B17" t="n">
        <v>100</v>
      </c>
    </row>
    <row r="18" spans="1:4">
      <c s="4" r="A18" t="s">
        <v>288</v>
      </c>
    </row>
    <row r="19" spans="1:4">
      <c s="3" r="A19" t="s">
        <v>279</v>
      </c>
    </row>
    <row r="20" spans="1:4">
      <c s="4" r="A20" t="s">
        <v>280</v>
      </c>
      <c s="7" r="C20"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v>
      </c>
      <c s="2" r="B1" t="s">
        <v>1</v>
      </c>
    </row>
    <row r="2" spans="1:3">
      <c s="2" r="B2" t="s">
        <v>2</v>
      </c>
      <c s="2" r="C2" t="s">
        <v>63</v>
      </c>
    </row>
    <row r="3" spans="1:3">
      <c s="3" r="A3" t="s">
        <v>64</v>
      </c>
    </row>
    <row r="4" spans="1:3">
      <c s="4" r="A4" t="s">
        <v>65</v>
      </c>
      <c s="7" r="B4" t="n">
        <v>0</v>
      </c>
      <c s="7" r="C4" t="n">
        <v>0</v>
      </c>
    </row>
    <row r="5" spans="1:3">
      <c s="3" r="A5" t="s">
        <v>66</v>
      </c>
    </row>
    <row r="6" spans="1:3">
      <c s="4" r="A6" t="s">
        <v>67</v>
      </c>
      <c s="6" r="B6" t="n">
        <v>12497</v>
      </c>
      <c s="6" r="C6" t="n">
        <v>10215</v>
      </c>
    </row>
    <row r="7" spans="1:3">
      <c s="4" r="A7" t="s">
        <v>68</v>
      </c>
      <c s="6" r="B7" t="n">
        <v>5360</v>
      </c>
      <c s="6" r="C7" t="n">
        <v>3025</v>
      </c>
    </row>
    <row r="8" spans="1:3">
      <c s="4" r="A8" t="s">
        <v>69</v>
      </c>
      <c s="6" r="B8" t="n">
        <v>17857</v>
      </c>
      <c s="6" r="C8" t="n">
        <v>13240</v>
      </c>
    </row>
    <row r="9" spans="1:3">
      <c s="4" r="A9" t="s">
        <v>70</v>
      </c>
      <c s="6" r="B9" t="n">
        <v>-17857</v>
      </c>
      <c s="6" r="C9" t="n">
        <v>-13240</v>
      </c>
    </row>
    <row r="10" spans="1:3">
      <c s="3" r="A10" t="s">
        <v>71</v>
      </c>
    </row>
    <row r="11" spans="1:3">
      <c s="4" r="A11" t="s">
        <v>72</v>
      </c>
      <c s="6" r="B11" t="n">
        <v>209</v>
      </c>
      <c s="6" r="C11" t="n">
        <v>39</v>
      </c>
    </row>
    <row r="12" spans="1:3">
      <c s="4" r="A12" t="s">
        <v>73</v>
      </c>
      <c s="6" r="B12" t="n">
        <v>-160</v>
      </c>
      <c s="6" r="C12" t="n">
        <v>-213</v>
      </c>
    </row>
    <row r="13" spans="1:3">
      <c s="4" r="A13" t="s">
        <v>74</v>
      </c>
      <c s="6" r="B13" t="n">
        <v>72</v>
      </c>
      <c s="6" r="C13" t="n">
        <v>-58</v>
      </c>
    </row>
    <row r="14" spans="1:3">
      <c s="4" r="A14" t="s">
        <v>75</v>
      </c>
      <c s="6" r="B14" t="n">
        <v>121</v>
      </c>
      <c s="6" r="C14" t="n">
        <v>-232</v>
      </c>
    </row>
    <row r="15" spans="1:3">
      <c s="4" r="A15" t="s">
        <v>76</v>
      </c>
      <c s="7" r="B15" t="n">
        <v>-17736</v>
      </c>
      <c s="7" r="C15" t="n">
        <v>-13472</v>
      </c>
    </row>
    <row r="16" spans="1:3">
      <c s="4" r="A16" t="s">
        <v>77</v>
      </c>
      <c s="9" r="B16" t="n">
        <v>-0.65</v>
      </c>
      <c s="9" r="C16" t="n">
        <v>-0.53</v>
      </c>
    </row>
    <row r="17" spans="1:3">
      <c s="4" r="A17" t="s">
        <v>78</v>
      </c>
      <c s="6" r="B17" t="n">
        <v>27263435</v>
      </c>
      <c s="6" r="C17" t="n">
        <v>25615282</v>
      </c>
    </row>
    <row r="18" spans="1:3">
      <c s="3" r="A18" t="s">
        <v>79</v>
      </c>
    </row>
    <row r="19" spans="1:3">
      <c s="4" r="A19" t="s">
        <v>76</v>
      </c>
      <c s="7" r="B19" t="n">
        <v>-17736</v>
      </c>
      <c s="7" r="C19" t="n">
        <v>-13472</v>
      </c>
    </row>
    <row r="20" spans="1:3">
      <c s="3" r="A20" t="s">
        <v>80</v>
      </c>
    </row>
    <row r="21" spans="1:3">
      <c s="4" r="A21" t="s">
        <v>81</v>
      </c>
      <c s="6" r="B21" t="n">
        <v>208</v>
      </c>
      <c s="6" r="C21" t="n">
        <v>-4</v>
      </c>
    </row>
    <row r="22" spans="1:3">
      <c s="4" r="A22" t="s">
        <v>82</v>
      </c>
      <c s="6" r="B22" t="n">
        <v>208</v>
      </c>
      <c s="6" r="C22" t="n">
        <v>-4</v>
      </c>
    </row>
    <row r="23" spans="1:3">
      <c s="4" r="A23" t="s">
        <v>83</v>
      </c>
      <c s="7" r="B23" t="n">
        <v>-17528</v>
      </c>
      <c s="7" r="C23" t="n">
        <v>-13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63</v>
      </c>
    </row>
    <row r="3" spans="1:3">
      <c s="3" r="A3" t="s">
        <v>85</v>
      </c>
    </row>
    <row r="4" spans="1:3">
      <c s="4" r="A4" t="s">
        <v>76</v>
      </c>
      <c s="7" r="B4" t="n">
        <v>-17736</v>
      </c>
      <c s="7" r="C4" t="n">
        <v>-13472</v>
      </c>
    </row>
    <row r="5" spans="1:3">
      <c s="3" r="A5" t="s">
        <v>86</v>
      </c>
    </row>
    <row r="6" spans="1:3">
      <c s="4" r="A6" t="s">
        <v>87</v>
      </c>
      <c s="6" r="B6" t="n">
        <v>2756</v>
      </c>
      <c s="6" r="C6" t="n">
        <v>1057</v>
      </c>
    </row>
    <row r="7" spans="1:3">
      <c s="4" r="A7" t="s">
        <v>88</v>
      </c>
      <c s="6" r="B7" t="n">
        <v>13</v>
      </c>
      <c s="6" r="C7" t="n">
        <v>16</v>
      </c>
    </row>
    <row r="8" spans="1:3">
      <c s="4" r="A8" t="s">
        <v>89</v>
      </c>
      <c s="6" r="B8" t="n">
        <v>50</v>
      </c>
      <c s="6" r="C8" t="n">
        <v>5</v>
      </c>
    </row>
    <row r="9" spans="1:3">
      <c s="4" r="A9" t="s">
        <v>90</v>
      </c>
      <c s="6" r="B9" t="n">
        <v>-66</v>
      </c>
      <c s="6" r="C9" t="n">
        <v>24</v>
      </c>
    </row>
    <row r="10" spans="1:3">
      <c s="4" r="A10" t="s">
        <v>91</v>
      </c>
      <c s="6" r="B10" t="n">
        <v>-124</v>
      </c>
      <c s="6" r="C10" t="n">
        <v>-341</v>
      </c>
    </row>
    <row r="11" spans="1:3">
      <c s="4" r="A11" t="s">
        <v>92</v>
      </c>
      <c s="6" r="B11" t="n">
        <v>409</v>
      </c>
      <c s="6" r="C11" t="n">
        <v>131</v>
      </c>
    </row>
    <row r="12" spans="1:3">
      <c s="3" r="A12" t="s">
        <v>93</v>
      </c>
    </row>
    <row r="13" spans="1:3">
      <c s="4" r="A13" t="s">
        <v>30</v>
      </c>
      <c s="6" r="B13" t="n">
        <v>437</v>
      </c>
      <c s="6" r="C13" t="n">
        <v>-389</v>
      </c>
    </row>
    <row r="14" spans="1:3">
      <c s="4" r="A14" t="s">
        <v>29</v>
      </c>
      <c s="6" r="B14" t="n">
        <v>-144</v>
      </c>
      <c s="6" r="C14" t="n">
        <v>-229</v>
      </c>
    </row>
    <row r="15" spans="1:3">
      <c s="4" r="A15" t="s">
        <v>36</v>
      </c>
      <c s="6" r="B15" t="n">
        <v>-4051</v>
      </c>
      <c s="6" r="C15" t="n">
        <v>1121</v>
      </c>
    </row>
    <row r="16" spans="1:3">
      <c s="4" r="A16" t="s">
        <v>37</v>
      </c>
      <c s="6" r="B16" t="n">
        <v>695</v>
      </c>
      <c s="6" r="C16" t="n">
        <v>990</v>
      </c>
    </row>
    <row r="17" spans="1:3">
      <c s="4" r="A17" t="s">
        <v>94</v>
      </c>
      <c s="6" r="B17" t="n">
        <v>-17761</v>
      </c>
      <c s="6" r="C17" t="n">
        <v>-11087</v>
      </c>
    </row>
    <row r="18" spans="1:3">
      <c s="3" r="A18" t="s">
        <v>95</v>
      </c>
    </row>
    <row r="19" spans="1:3">
      <c s="4" r="A19" t="s">
        <v>96</v>
      </c>
      <c s="6" r="B19" t="n">
        <v>49135</v>
      </c>
      <c s="6" r="C19" t="n">
        <v>29250</v>
      </c>
    </row>
    <row r="20" spans="1:3">
      <c s="4" r="A20" t="s">
        <v>97</v>
      </c>
      <c s="6" r="B20" t="n">
        <v>-34462</v>
      </c>
      <c s="6" r="C20" t="n">
        <v>-98952</v>
      </c>
    </row>
    <row r="21" spans="1:3">
      <c s="4" r="A21" t="s">
        <v>98</v>
      </c>
      <c s="6" r="B21" t="n">
        <v>-400</v>
      </c>
      <c s="6" r="C21" t="n">
        <v>-27</v>
      </c>
    </row>
    <row r="22" spans="1:3">
      <c s="4" r="A22" t="s">
        <v>99</v>
      </c>
      <c s="6" r="B22" t="n">
        <v>14273</v>
      </c>
      <c s="6" r="C22" t="n">
        <v>-69729</v>
      </c>
    </row>
    <row r="23" spans="1:3">
      <c s="3" r="A23" t="s">
        <v>100</v>
      </c>
    </row>
    <row r="24" spans="1:3">
      <c s="4" r="A24" t="s">
        <v>101</v>
      </c>
      <c s="6" r="B24" t="n">
        <v>-712</v>
      </c>
    </row>
    <row r="25" spans="1:3">
      <c s="4" r="A25" t="s">
        <v>102</v>
      </c>
      <c s="6" r="B25" t="n">
        <v>55</v>
      </c>
      <c s="6" r="C25" t="n">
        <v>76</v>
      </c>
    </row>
    <row r="26" spans="1:3">
      <c s="4" r="A26" t="s">
        <v>103</v>
      </c>
      <c s="6" r="C26" t="n">
        <v>130044</v>
      </c>
    </row>
    <row r="27" spans="1:3">
      <c s="4" r="A27" t="s">
        <v>104</v>
      </c>
      <c s="6" r="C27" t="n">
        <v>-473</v>
      </c>
    </row>
    <row r="28" spans="1:3">
      <c s="4" r="A28" t="s">
        <v>105</v>
      </c>
      <c s="6" r="B28" t="n">
        <v>-657</v>
      </c>
      <c s="6" r="C28" t="n">
        <v>129647</v>
      </c>
    </row>
    <row r="29" spans="1:3">
      <c s="4" r="A29" t="s">
        <v>106</v>
      </c>
      <c s="6" r="B29" t="n">
        <v>-4145</v>
      </c>
      <c s="6" r="C29" t="n">
        <v>48831</v>
      </c>
    </row>
    <row r="30" spans="1:3">
      <c s="4" r="A30" t="s">
        <v>107</v>
      </c>
      <c s="6" r="B30" t="n">
        <v>35595</v>
      </c>
      <c s="6" r="C30" t="n">
        <v>58103</v>
      </c>
    </row>
    <row r="31" spans="1:3">
      <c s="4" r="A31" t="s">
        <v>108</v>
      </c>
      <c s="6" r="B31" t="n">
        <v>31450</v>
      </c>
      <c s="6" r="C31" t="n">
        <v>106934</v>
      </c>
    </row>
    <row r="32" spans="1:3">
      <c s="3" r="A32" t="s">
        <v>109</v>
      </c>
    </row>
    <row r="33" spans="1:3">
      <c s="4" r="A33" t="s">
        <v>110</v>
      </c>
      <c s="7" r="B33" t="n">
        <v>119</v>
      </c>
      <c s="7" r="C33" t="n">
        <v>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4</v>
      </c>
      <c s="2" r="B1" t="s">
        <v>1</v>
      </c>
    </row>
    <row r="2" spans="1:2">
      <c s="2" r="B2" t="s">
        <v>2</v>
      </c>
    </row>
    <row r="3" spans="1:2">
      <c s="3" r="A3" t="s">
        <v>112</v>
      </c>
    </row>
    <row r="4" spans="1:2">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Nature of the Business and Basi</vt:lpstr>
      <vt:lpstr>Summary of Significant Accounti</vt:lpstr>
      <vt:lpstr>Fair Value Measurements and Mar</vt:lpstr>
      <vt:lpstr>Accrued Expenses</vt:lpstr>
      <vt:lpstr>Notes Payable</vt:lpstr>
      <vt:lpstr>Stockholders' Equity</vt:lpstr>
      <vt:lpstr>Stock-Based Awards</vt:lpstr>
      <vt:lpstr>Commitments and Contingencies</vt:lpstr>
      <vt:lpstr>Retirement Plan</vt:lpstr>
      <vt:lpstr>Australia Research and Developm</vt:lpstr>
      <vt:lpstr>Summary of Significant Accoun16</vt:lpstr>
      <vt:lpstr>Summary of Significant Accoun17</vt:lpstr>
      <vt:lpstr>Fair Value Measurements and M18</vt:lpstr>
      <vt:lpstr>Accrued Expenses (Tables)</vt:lpstr>
      <vt:lpstr>Notes Payable (Tables)</vt:lpstr>
      <vt:lpstr>Stock-Based Awards (Tables)</vt:lpstr>
      <vt:lpstr>Commitments and Contingencies (</vt:lpstr>
      <vt:lpstr>Nature of the Business and Ba23</vt:lpstr>
      <vt:lpstr>Summary of Significant Accoun24</vt:lpstr>
      <vt:lpstr>Fair Value Measurements and M25</vt:lpstr>
      <vt:lpstr>Fair Value Measurements and M26</vt:lpstr>
      <vt:lpstr>Accrued Expenses - Schedule of </vt:lpstr>
      <vt:lpstr>Notes Payable - Additional Info</vt:lpstr>
      <vt:lpstr>Notes Payable - Schedule of Not</vt:lpstr>
      <vt:lpstr>Notes Payable - Schedule of Est</vt:lpstr>
      <vt:lpstr>Stockholders' Equity - Addition</vt:lpstr>
      <vt:lpstr>Stock-Based Awards - Additional</vt:lpstr>
      <vt:lpstr>Stock-Based Awards - Summary of</vt:lpstr>
      <vt:lpstr>Commitments and Contingencies -</vt:lpstr>
      <vt:lpstr>Commitments and Contingencies35</vt:lpstr>
      <vt:lpstr>Retirement Plan - Additional In</vt:lpstr>
      <vt:lpstr>Australia Research and Develo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4:38Z</dcterms:created>
  <dcterms:modified xmlns:dcterms="http://purl.org/dc/terms/" xmlns:xsi="http://www.w3.org/2001/XMLSchema-instance" xsi:type="dcterms:W3CDTF">2016-05-10T16:54:38Z</dcterms:modified>
  <dc:title xmlns:dc="http://purl.org/dc/elements/1.1/">Untitled</dc:title>
  <dc:description xmlns:dc="http://purl.org/dc/elements/1.1/"/>
  <dc:subject xmlns:dc="http://purl.org/dc/elements/1.1/"/>
  <cp:keywords/>
  <cp:category/>
</cp:coreProperties>
</file>